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Ju"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SHORT-TERM LOAN RECEIV" sheetId="12" state="visible" r:id="rId12"/>
    <sheet xmlns:r="http://schemas.openxmlformats.org/officeDocument/2006/relationships" name="NOTE 7 - PROPERTY, PLANT AND EQ" sheetId="13" state="visible" r:id="rId13"/>
    <sheet xmlns:r="http://schemas.openxmlformats.org/officeDocument/2006/relationships" name="NOTE 8 - INTANGIBLE ASSETS" sheetId="14" state="visible" r:id="rId14"/>
    <sheet xmlns:r="http://schemas.openxmlformats.org/officeDocument/2006/relationships" name="NOTE 9 - DISPOSAL OF SUBSIDIARY" sheetId="15" state="visible" r:id="rId15"/>
    <sheet xmlns:r="http://schemas.openxmlformats.org/officeDocument/2006/relationships" name="NOTE 10 - CONTINGENCIES" sheetId="16" state="visible" r:id="rId16"/>
    <sheet xmlns:r="http://schemas.openxmlformats.org/officeDocument/2006/relationships" name="NOTE 2. SUMMARY OF SIGNIFICANT " sheetId="17" state="visible" r:id="rId17"/>
    <sheet xmlns:r="http://schemas.openxmlformats.org/officeDocument/2006/relationships" name="PRINCIPLES OF CONSOLIDATION (Ta" sheetId="18" state="visible" r:id="rId18"/>
    <sheet xmlns:r="http://schemas.openxmlformats.org/officeDocument/2006/relationships" name="PROPERTY, PLANT AND EQUIPMENT (" sheetId="19" state="visible" r:id="rId19"/>
    <sheet xmlns:r="http://schemas.openxmlformats.org/officeDocument/2006/relationships" name="INTANGIBLE ASSETS (Tables)" sheetId="20" state="visible" r:id="rId20"/>
    <sheet xmlns:r="http://schemas.openxmlformats.org/officeDocument/2006/relationships" name="FOREIGN CURRENCY TRANSLATION (T" sheetId="21" state="visible" r:id="rId21"/>
    <sheet xmlns:r="http://schemas.openxmlformats.org/officeDocument/2006/relationships" name="FAIR VALUE MEASUREMENT (Tables)" sheetId="22" state="visible" r:id="rId22"/>
    <sheet xmlns:r="http://schemas.openxmlformats.org/officeDocument/2006/relationships" name="PROPERTY, PLANT AND EQUIPMENT V" sheetId="23" state="visible" r:id="rId23"/>
    <sheet xmlns:r="http://schemas.openxmlformats.org/officeDocument/2006/relationships" name="INTANGIBLE ASSETS VALUES (Table" sheetId="24" state="visible" r:id="rId24"/>
    <sheet xmlns:r="http://schemas.openxmlformats.org/officeDocument/2006/relationships" name="DEFERRED INCOME (Details)" sheetId="25" state="visible" r:id="rId25"/>
    <sheet xmlns:r="http://schemas.openxmlformats.org/officeDocument/2006/relationships" name="ADVERTISING (Details)" sheetId="26" state="visible" r:id="rId26"/>
    <sheet xmlns:r="http://schemas.openxmlformats.org/officeDocument/2006/relationships" name="INCOME TAXES (Details)" sheetId="27" state="visible" r:id="rId27"/>
    <sheet xmlns:r="http://schemas.openxmlformats.org/officeDocument/2006/relationships" name="RELATED-PARTY TRANSACTIONS (Det" sheetId="28" state="visible" r:id="rId28"/>
    <sheet xmlns:r="http://schemas.openxmlformats.org/officeDocument/2006/relationships" name="RELATED PARTY TRANSACTIONS CONT" sheetId="29" state="visible" r:id="rId29"/>
    <sheet xmlns:r="http://schemas.openxmlformats.org/officeDocument/2006/relationships" name="DEPRECIATION OF PROPERTY, PLANT" sheetId="30" state="visible" r:id="rId30"/>
    <sheet xmlns:r="http://schemas.openxmlformats.org/officeDocument/2006/relationships" name="AMORTIZATION EXPENSE (Details)" sheetId="31" state="visible" r:id="rId31"/>
    <sheet xmlns:r="http://schemas.openxmlformats.org/officeDocument/2006/relationships" name="DISPOSAL OF SUBSIDIARY (Details" sheetId="32" state="visible" r:id="rId32"/>
    <sheet xmlns:r="http://schemas.openxmlformats.org/officeDocument/2006/relationships" name="PENDING LEGAL CLAIMS (Details)" sheetId="33" state="visible" r:id="rId33"/>
    <sheet xmlns:r="http://schemas.openxmlformats.org/officeDocument/2006/relationships" name="Uncategorized Items - exdw-2019" sheetId="34" state="visible" r:id="rId34"/>
  </sheets>
  <definedNames/>
  <calcPr calcId="124519" fullCalcOnLoad="1"/>
</workbook>
</file>

<file path=xl/sharedStrings.xml><?xml version="1.0" encoding="utf-8"?>
<sst xmlns="http://schemas.openxmlformats.org/spreadsheetml/2006/main" uniqueCount="303">
  <si>
    <t>Document and Entity Information - shares</t>
  </si>
  <si>
    <t>9 Months Ended</t>
  </si>
  <si>
    <t>Jun. 30, 2019</t>
  </si>
  <si>
    <t>Sep. 25, 2019</t>
  </si>
  <si>
    <t>Document And Entity Information</t>
  </si>
  <si>
    <t>Entity Registrant Name</t>
  </si>
  <si>
    <t>Exceed World, Inc.</t>
  </si>
  <si>
    <t>Entity Central Index Key</t>
  </si>
  <si>
    <t>0001634293</t>
  </si>
  <si>
    <t>Document Type</t>
  </si>
  <si>
    <t>10-Q</t>
  </si>
  <si>
    <t>Document Period End Date</t>
  </si>
  <si>
    <t>Jun. 30,
		2019</t>
  </si>
  <si>
    <t>Amendment Flag</t>
  </si>
  <si>
    <t>false</t>
  </si>
  <si>
    <t>Current Fiscal Year End Date</t>
  </si>
  <si>
    <t>--09-30</t>
  </si>
  <si>
    <t>Smaller Reporting Company</t>
  </si>
  <si>
    <t>true</t>
  </si>
  <si>
    <t>Entity Emerging Growth Company</t>
  </si>
  <si>
    <t>Entity Current Reporting Status</t>
  </si>
  <si>
    <t>Yes</t>
  </si>
  <si>
    <t>Entity Filer Category</t>
  </si>
  <si>
    <t>Non-accelerated Filer</t>
  </si>
  <si>
    <t>Entity Common Stock Shares Outstanding</t>
  </si>
  <si>
    <t>Document Fiscal Period Focus</t>
  </si>
  <si>
    <t>Q3</t>
  </si>
  <si>
    <t>Document Fiscal Year Focus</t>
  </si>
  <si>
    <t>2019</t>
  </si>
  <si>
    <t>Transition Period</t>
  </si>
  <si>
    <t>Interactive Data Current</t>
  </si>
  <si>
    <t>CONSOLIDATED BALANCE SHEETS (June 30, 2019 Unaudited) - USD ($)</t>
  </si>
  <si>
    <t>Sep. 30, 2018</t>
  </si>
  <si>
    <t>Current Assets</t>
  </si>
  <si>
    <t>Cash and cash equivalents</t>
  </si>
  <si>
    <t>Marketable securities</t>
  </si>
  <si>
    <t>Accounts receivable, trade</t>
  </si>
  <si>
    <t xml:space="preserve"> </t>
  </si>
  <si>
    <t>Short-term loan receivabl</t>
  </si>
  <si>
    <t>Income tax recoverable</t>
  </si>
  <si>
    <t>Prepaid expenses</t>
  </si>
  <si>
    <t>Inventories</t>
  </si>
  <si>
    <t>Due from related party</t>
  </si>
  <si>
    <t>Other current assets</t>
  </si>
  <si>
    <t>Total Current Assets</t>
  </si>
  <si>
    <t>Non-current Assets</t>
  </si>
  <si>
    <t>Property, plant and equipment, net</t>
  </si>
  <si>
    <t>Other intangible assets, net</t>
  </si>
  <si>
    <t>Long-term prepaid expenses</t>
  </si>
  <si>
    <t>Deferred tax assets</t>
  </si>
  <si>
    <t>Long-term loan receivable from related party</t>
  </si>
  <si>
    <t>Total Non-Current Assets</t>
  </si>
  <si>
    <t>Total Assets</t>
  </si>
  <si>
    <t>Current Liabilities</t>
  </si>
  <si>
    <t>Accounts payable</t>
  </si>
  <si>
    <t>Accrued expenses and other payables</t>
  </si>
  <si>
    <t>Income tax payable</t>
  </si>
  <si>
    <t>Deferred income</t>
  </si>
  <si>
    <t>Capital lease obligations-current portion</t>
  </si>
  <si>
    <t>Due to related parties</t>
  </si>
  <si>
    <t>Other accounts payable</t>
  </si>
  <si>
    <t>Total Current Liabilities</t>
  </si>
  <si>
    <t>Long-term note payable</t>
  </si>
  <si>
    <t>Long-term deferred income</t>
  </si>
  <si>
    <t>Capital lease obligations-long term</t>
  </si>
  <si>
    <t>Total Non-Current Liabilities</t>
  </si>
  <si>
    <t>Total Liabilities</t>
  </si>
  <si>
    <t>Shareholders' Equity</t>
  </si>
  <si>
    <t>Preferred stock ($0.0001 par value, 20,000,000 shares authorized; none issued and outstanding as of June 30, 2019 and September 30, 2018)</t>
  </si>
  <si>
    <t>Common stock ($.0001 par value, 500,000,000 shares authorized, 32,700,000 and 32,700,000 shares issued and outstanding as of June 30, 2019 and September 30, 2018)</t>
  </si>
  <si>
    <t>Additional Paid In Capital</t>
  </si>
  <si>
    <t>Accumulated earnings</t>
  </si>
  <si>
    <t>Accumulated other comprehensive income (loss)</t>
  </si>
  <si>
    <t>TOTAL SHAREHOLDERS' EQUITY</t>
  </si>
  <si>
    <t>TOTAL LIABILITIES AND SHAREHOLDERS' EQUITY</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LOSS) (Unaudited) - USD ($)</t>
  </si>
  <si>
    <t>3 Months Ended</t>
  </si>
  <si>
    <t>Jun. 30, 2018</t>
  </si>
  <si>
    <t>Income Statement [Abstract]</t>
  </si>
  <si>
    <t>Revenues</t>
  </si>
  <si>
    <t>Cost of revenues</t>
  </si>
  <si>
    <t>Gross profit</t>
  </si>
  <si>
    <t>Operating Expenses</t>
  </si>
  <si>
    <t>Selling and distributions expenses</t>
  </si>
  <si>
    <t>Administrative expenses</t>
  </si>
  <si>
    <t>Total operating expenses</t>
  </si>
  <si>
    <t>Income/ loss from operations</t>
  </si>
  <si>
    <t>Other income (expenses)</t>
  </si>
  <si>
    <t>Other income</t>
  </si>
  <si>
    <t>Gain on disposal of a subsidiary</t>
  </si>
  <si>
    <t>Change in fair value of marketable securities</t>
  </si>
  <si>
    <t>Total Other Income</t>
  </si>
  <si>
    <t>Net income (loss) before tax</t>
  </si>
  <si>
    <t>Income tax expense (benefit)</t>
  </si>
  <si>
    <t>Net Income (Loss)</t>
  </si>
  <si>
    <t>Other Comprehensive Income (Loss)</t>
  </si>
  <si>
    <t>Foreign Currency Translation Adjustment</t>
  </si>
  <si>
    <t>Total comprehensive income (loss)</t>
  </si>
  <si>
    <t>Basic and diluted net income (loss) per common share</t>
  </si>
  <si>
    <t>Weighted Average Number of Common Shares Outstanding, Basic and Diluted</t>
  </si>
  <si>
    <t>STATEMENTS OF CHANGES IN STOCKHOLDERS’ EQUITY (Unaudited) - USD ($)</t>
  </si>
  <si>
    <t>Common Stock (Value at Par)</t>
  </si>
  <si>
    <t>Additional Paid-In Capital</t>
  </si>
  <si>
    <t>Accumulated Other Comprehensive Income (Loss)</t>
  </si>
  <si>
    <t>Retained Earnings</t>
  </si>
  <si>
    <t>Total</t>
  </si>
  <si>
    <t>Beginning Balance at Sep. 30, 2017</t>
  </si>
  <si>
    <t>Net Income/ Loss</t>
  </si>
  <si>
    <t>Foreign currency translation</t>
  </si>
  <si>
    <t>Ending Balance at Dec. 31, 2017</t>
  </si>
  <si>
    <t>Ending Balance at Mar. 31, 2018</t>
  </si>
  <si>
    <t>Ending Balance at Jun. 30, 2018</t>
  </si>
  <si>
    <t>Beginning Balance at Sep. 30, 2018</t>
  </si>
  <si>
    <t>Disposal of subsidiary</t>
  </si>
  <si>
    <t>Ending Balance at Dec. 31, 2018</t>
  </si>
  <si>
    <t>Ending Balance at Mar. 31, 2019</t>
  </si>
  <si>
    <t>Ending Balance at Jun. 30, 2019</t>
  </si>
  <si>
    <t>CONSOLIDATED STATEMENTS OF CASH FLOWS (Unaudited) - USD ($)</t>
  </si>
  <si>
    <t>CASH FLOWS FROM OPERATING ACTIVITIES</t>
  </si>
  <si>
    <t>Net Income (loss)</t>
  </si>
  <si>
    <t>Depreciation and amortization</t>
  </si>
  <si>
    <t>Loss on sale of marketable securities</t>
  </si>
  <si>
    <t>Change in fair value of investments</t>
  </si>
  <si>
    <t>Loss on written off of intangible asset</t>
  </si>
  <si>
    <t>Changes in operating assets and liabilities:</t>
  </si>
  <si>
    <t>Accounts receivable</t>
  </si>
  <si>
    <t>Accrued expenses and other current payables</t>
  </si>
  <si>
    <t>Net cash provided by (used in) operating activities</t>
  </si>
  <si>
    <t>CASH FLOWS FROM INVESTING ACTIVITIES</t>
  </si>
  <si>
    <t>Collection of short-term loan receivable</t>
  </si>
  <si>
    <t>Purchase of property, plant and equipment</t>
  </si>
  <si>
    <t>Proceeds from sale of marketable securities</t>
  </si>
  <si>
    <t>Purchase of intangible assets</t>
  </si>
  <si>
    <t>Proceeds from surrender of company-owned life insurance policies</t>
  </si>
  <si>
    <t>Advances to related party</t>
  </si>
  <si>
    <t>Disposal of a subsidiary, net of cash disposed of</t>
  </si>
  <si>
    <t>Net cash provided by (used in) investing activities</t>
  </si>
  <si>
    <t>CASH FLOWS FROM FINANCING ACTIVITIES</t>
  </si>
  <si>
    <t>Repayment of capital lease obligation</t>
  </si>
  <si>
    <t>Advances from related parties</t>
  </si>
  <si>
    <t>Repayment to related parties</t>
  </si>
  <si>
    <t>Net cash provided by financing activities</t>
  </si>
  <si>
    <t>Net effect of exchange rate changes on cash</t>
  </si>
  <si>
    <t>Net Change in Cash and Cash Equivalents</t>
  </si>
  <si>
    <t>Cash and cash equivalents - beginning of period</t>
  </si>
  <si>
    <t>Cash and cash equivalents - end of period</t>
  </si>
  <si>
    <t>NON-CASH INVESTING AND FINANCING TRANSACTIONS</t>
  </si>
  <si>
    <t>Operating expense paid by related parties on behalf of the Company</t>
  </si>
  <si>
    <t>SUPPLEMENTAL DISCLOSURES OF CASH FLOW INFORMATION</t>
  </si>
  <si>
    <t>Interest paid</t>
  </si>
  <si>
    <t>Income taxes paid (refunde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d 12,700,000 common
stock at US$1 each to Force Internationale. The results of these transactions are that Force Internationale is an 84.4% owner of
the Company and the Company is a 100% owner of Force Holdings (the “Reorganization”). On December 6, 2018, the Company entered into
a share contribution agreement (the “Agreement”) with Force Internationale. Under this
Agreement, the Company transferred 100% of the equity interest of School TV Co., Ltd. ("School TV"), to Force Internationale
without consideration. This Agreement was approved by the board of directors of the Company, Force Internationale and School TV.
Upon the completion of the disposal, School TV was deconsolidated from the Group's consolidated financial statements. As of June 30, 2019, the Company operates through
our wholly owned subsidiaries, which are engaged in provision of the educational services through an internet platform called “Force
Club”. The Company has elected September 30th as its
fiscal year end. The accompanying unaudited financial statements
have been prepared in conformity with accounting principles generally accepted in the United States of America (“U.S. GAAP”).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September 30, 2018, included in our Form 10-K/A.</t>
  </si>
  <si>
    <t>NOTE 2 - SIGNIFICANT ACCOUNTING POLICIES</t>
  </si>
  <si>
    <t>Accounting Policies [Abstract]</t>
  </si>
  <si>
    <t>Significant Accounting Policies</t>
  </si>
  <si>
    <t>NOTE 2 - SIGNIFICANT ACCOUNTING POLICIES PRINCIPLES OF CONSOLIDATION The accompanying consolidated financial statements
include the accounts of the Company and its subsidiaries (the “Group”). Inter-company accounts and transactions have
been eliminated.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 RECLASSIFICATIONS Certain prior year amounts have been reclassified to conform to
the current period presentation. These reclassifications had no impact on net earnings and financial position. 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and sales allowanc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date of purchase as cash equivalents. ACCOUNTS RECEIVABLE AND ALLOWANCE Accounts receivable are recognized and carried
at the original invoice amount less allowance for any uncollectible amounts. An estimate for doubtful accounts is made when collection
of the full amount is no longer probable. Bad debts are recorded corresponding to the allowance when identified. INVESTMENTS The Company's investments in marketable securities are reported at their fair values as quoted by market exchanges in the
consolidated balance sheets with changes in fair value recognized in earnings. The Company regularly reviewed its investments
in marketable securities for impairments. In the event that the carrying value of an investment exceeds its fair value and
the decline in value is determined to be other than temporary, the Company would record an impairment charge and establish
a new carrying value. The Company also has investments in corporate-owned life insurance policies recorded at their cash surrender values in the
consolidated balance sheets with change in the cash surrender value during the period recorded in earnings. Company-owned
life insurance policies with carrying value of approximately $1.4 million were surrendered during the period ended June 30,
2019. INVENTORIES Inventories, consisting of mainly educational
products accounted for using the weighted average method and health related products accounted for using the first-in, first-out
method, are valued at the lower of cost and market value. PROPERTY, PLANT AND EQUIPMENT Property, plant and equipment are stated at
cost less depreciation and impairment loss. Depreciation is calculated using the straight-line method or reducing balance method
at the following estimated useful life:
Building 10 years on straight-line method
Equipment 2 to 15 years on declining balance method or straight-line method
Vehicle 3 years on declining balance method Assets held under capital lease obligation
are depreciated over their expected useful lives on the same basis as owned assets. However, when there is no reasonable certainty
that ownership will be obtained by the end of the lease term, assets are depreciated over the shorter of the lease term and their
useful lives. INTANGIBLE ASSETS The Company amortizes its intangible assets
with finite useful life over their estimated useful lives and periodically evaluated for recoverability, and those evaluations
take into account events or circumstances that warrant revised estimates of useful lives or that indicate that impairment exists. The intangible assets with finite useful life
are amortized using the straight-line basis over the following estimated useful life:
Software 5 years
Membership 15 years – 30 years 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FOREIGN CURRENCY TRANSLATION The Company maintains its books and records
in its local currencies, Japanese YEN (“JPY”) and Hong Kong Dollars (“HK$”),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the
United States Dollars (“US$”) and the accompanying consolidated financial statements have been expressed in US$. In
accordance with ASC Topic 830-30, Translation of Financial Statement Translation of amounts from the local currency
of the Group into US$1 has been made at the following exchange rates:
June 30, 2019 June 30, 2018
Current JPY: US$1 exchange rate 107.88 110.66
Average JPY: US$1 exchange rate 110.97 110.13
Current HK$: US$1 exchange rate 7.81 7.81
Average HK$: US$1 exchange rate 7.84 7.81 REVENUE RECOGNITION The Company operates and manages multilevel
marketing (“MLM”) in operating its businesses as the Force Club Membership and generates revenues primarily by providing
the rights to access the Company’s educational content and to recruit new members. On October 1, 2018, the Company adopted ASC
606, Revenue from Contracts with Customers, using the modified retrospective method applied to those contracts which were not completed
as of October 1, 2018. Results for reporting periods beginning after October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October 1, 2018.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nine months ended June 30, 2019. Generally, the Company
grants Force Club members the rights to access the Company’s educational content. There are two tiers of members, namely
standard members and premium members. The premium members are granted full access
to the Company’s educational contents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Revenue from the premium pack is recognized at a point in time upon
delivery. Revenue from the right to access the Company’s educational contents is recognized over a period of time ratably
over the effective period. The Company's chief operating decision make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asset and liability Deferred income is recorded when consideration is received from a member prior to the goods were delivered or the access was
granted. As of June 30, 2019 and September 30, 2018, the Company's deferred income was $225,451 and $4,460,652, respectively.
During the nine months ended June 30, 2019, the Company recognized $4,460,652 of deferred income in the opening balance. The Company does not have any contract asset. ADVERTISING Advertising costs are expensed as incurred
and included in selling and distributions expenses. Advertising expense was $1,422,496 and $1,073,667 for the nine months ended
June 30, 2019 and 2018, respectively. EARNINGS PER SHARE The Company computes basic and diluted earnings
per share in accordance with ASC Topic 260, Earnings per Share The Company does not have any potentially dilutive
instruments as of June 30, 2019 and September 30, 2018 and, thus, anti-dilution issues are not applicable.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 RECENT
ACCOUNTING PRONOUNCEMENTS In May 2014, the FASB issued ASU 2014-09, “ Revenue
from Contracts with Customers (ASC 606)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The Company adopted ASU
2016-01 on October 1, 2018 with no impact to the Company’s beginning retained earning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ill be effective for the Company
beginning October 1, 2019, with early adoption permitted. The Company will adopt the standard on October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anticipates this standard
will have a material impact on the Company’s consolidated balance sheets. However, the Company does not expect adoption
will have a material impact on the consolidated statements of operations and comprehensive income. While the Company is continuing
to assess potential impacts of the standard, the Company currently expects the most significant impact will be the recognition
of ROU assets and lease liabilities for the ongoing leases.</t>
  </si>
  <si>
    <t>NOTE 3 - FAIR VALUE MEASUREMENT</t>
  </si>
  <si>
    <t>Fair Value Disclosures [Abstract]</t>
  </si>
  <si>
    <t>Fair Value Measurement</t>
  </si>
  <si>
    <t xml:space="preserve">NOTE
3 – FAIR VALUE MEASUREMENT FASB ASC 820, Fair Value Measurements
and Disclosures Level 1: Quoted prices in active markets for identical assets or liabilities. Level 2: Significant
other inputs that are directly or indirectly observable in the marketplace. Level 3: Significant
unobservable inputs which are supported by little or no market activity. The following table presents information
about the Company’s assets that are measured at fair value as of June 30, 2019 and indicates the fair value hierarchy of
the valuation.
Quoted Prices in Significant Other Significant
Balance as of June 30, 2019
Marketable
Securities:
Publicly held equity securities $ 963,685 - - 963,685 </t>
  </si>
  <si>
    <t>NOTE 4 - INCOME TAXES</t>
  </si>
  <si>
    <t>Equity [Abstract]</t>
  </si>
  <si>
    <t>Income taxes</t>
  </si>
  <si>
    <t>nOTE
4 - INCOME TAXES For the nine months ended June 30, 2019 and
2018, the Company incurred income tax expenses (benefit) in the amount of $666,272 and $(68,045), respectively. Japan The Group conducts its major businesses in
Japan and is subject to tax in this jurisdiction. As a result of its business activities, the Group files tax returns that are
subject to examination by the local tax authority. The Company’s subsidiaries, e-Learning
and e-Communications (“Japanese Subsidiaries”), were incorporated in Japan and are subject to a number of income taxes,
which, in aggregate, represent a statutory income tax rate of approximately 30%. Effective tax rate of Japanese subsidiaries is
27.78% for the nine months ended June 30, 2019. Hong Kong Force Holdings, a direct wholly owned subsidiary
of the Company in Hong Kong, is engaged in investment holding. Hong Kong profits tax has been provided at the rate of 16.5% on
the estimated assessable profit arising in Hong Kong. No provision for the Hong Kong profits tax has been made as Force Holdings
did not generate any estimated assessable profits in Hong Kong during the periods ended June 30, 2019 and June 30, 2018. United States Exceed World, Inc., which acts as a holding
company on a non-consolidated basis, does not plan to engage any business activities and current or future loss will be fully allowed.
For the nine months ended June 30, 2019 and 2018, respectively, Exceed World, Inc., as a holding company registered in the state
of Delaware, has incurred net loss and, therefore, has no tax liability. The net deferred tax asset generated by the loss carry
forward has been fully reserved.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the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 elected to account for GILTI tax in
the period the tax is incurred, and no provision is made during the nine months period ended Jun 30, 2019.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operations and comprehensive income and estimated
tax payments will be made when required by U.S. law. The Company and its subsidiaries file a U.S.
federal consolidated income tax return as well as returns in State of Delaware, Japan and Hong Kong. As of June 30, 2019, the Company’s
earliest open tax year for U.S. federal income tax purposes is its fiscal year ended September 30, 2017. The Company's tax attributes
from prior periods remain subject to adjustment. Open tax years in state and foreign jurisdictions generally range from three to
six years.</t>
  </si>
  <si>
    <t>NOTE 5 - RELATED PARTY TRANSACTIONS</t>
  </si>
  <si>
    <t>Related Party Transactions [Abstract]</t>
  </si>
  <si>
    <t>Related Party Transactions</t>
  </si>
  <si>
    <t xml:space="preserve"> NOTE 5 - RELATED-PARTY TRANSACTIONS For the nine months ended June 30, 2019, Tomoo
Yoshida, CEO and sole director, paid the Company’s expense of $297,564, and the Company repaid $364. As of June 30, 2019
and September 30, 2018, the total amount due to the director was $740,796 and $596,059, respectively. The balance is unsecured,
due on demand and bears no interest. For the nine months ended June 30, 2018, Tomoo
Yoshida advanced $218,327 to the Company, and the Company repaid $1,391. The advance is unsecured, due on demand and bears no interest. For the nine months ended June 30, 2019,
Force Internationale paid the Company’s expense of $10,170, advanced $185,481 to the Company, and the Company repaid
$45,251. As of June 30, 2019 and September 30, 2018, the total amount due to this related party was $429,010 and $291,015,
respectively. The balance is unsecured, due on demand and bears no interest. For the nine months ended June 30, 2018, Force
Internationale advanced $23,506 to the Company, and the Company repaid $57,939. The advance is unsecured, due on demand and bears
no interest. For the nine months ended June 30, 2019,
the Company repaid $259 to Keiichi Koga, the director of Force Holdings and e-Learning. As of June 30, 2019 and September 30,
2018, the total amount due to this related party was $47,562 and $47,710, respectively. The balance is unsecured, due on
demand and bears no interest. For the nine months ended June 30, 2018, Keiichi
Koga advanced to the Company of $47,589. The advance is unsecured, due on demand and bears no interest. As of June 30, 2019, the Company had $136,197
owed to School TV. The balance due to this related party is unsecured, due on demand and bears no interest. As of June 30, 2019, the Company had a short-term loan of $92,696
to School TV included in due from related party as a result of the deconsolidation (also see Note 1). The loan is unsecured, due
on demand and bears 1% interest per annum. As of June 30, 2019, the interest receivable was $1,349 and included in other current
assets. For the nine months ended June 30, 2019, the
Company advanced $3,192 to School TV. As of June 30, 2019, the advance to School TV was $3,192 included in due from related party.
The advance is unsecured, due on demand and bears no interest. As of June 30, 2019, the Company had a long-term
loan of $231,739 to School TV as a result of the deconsolidation (also see Note 1). The loan is unsecured, mature on May 24, 2023
with an interest rate 1% per annum. As of June 30, 2019, the interest receivable was $3,136 included in other current assets. For the nine months ended June 30, 2018, the
Company advanced $204,265 to Universe Incorporation Limited (“UIL”), a related party company controlled by Tomoo Yoshida
and Keiichi Koga. The advance is unsecured, due on demand and bears no interest. The balance was repaid by September 30, 2018.</t>
  </si>
  <si>
    <t>NOTE 6 - SHORT-TERM LOAN RECEIVABLE</t>
  </si>
  <si>
    <t>Receivables [Abstract]</t>
  </si>
  <si>
    <t>Short Term Loan Receivable</t>
  </si>
  <si>
    <t>NOTE 6 – SHORT-TERM LOAN RECEIVABLE On September 14, 2018, the Company entered
into a loan agreement to lend JPY45,000,000 ($405,991) to a third party, Star Gate Investment Holdings Limited. The loan was unsecured
with the maturity date on June 30, 2019 with an interest of JPY 400,000 ($3,577) per quarter. The loan was collected in full on
April 24, 2019.</t>
  </si>
  <si>
    <t>NOTE 7 - PROPERTY, PLANT AND EQUIPMENT</t>
  </si>
  <si>
    <t>Property, Plant and Equipment [Abstract]</t>
  </si>
  <si>
    <t>Property, Plant, and Equipment</t>
  </si>
  <si>
    <t xml:space="preserve">NOTE
7 - PROPERTY, PLANT AND EQUIPMENT Property, plant and equipment consist
of the following:
June 30, 2019 September 30, 2018
US$ US$
Buildings 57,323 54,984
Equipment 788,559 741,083
Vehicles 124,371 119,296
Construction in process 89,011 -
1,059,264 915,363
Accumulated depreciation (659,420) (569,650)
399,844 345,713
Net effect of exchange rate - (1,722)
Total net book value 399,844 343,991 The aggregate depreciation
expense of property, plant and equipment were $66,763 and $78,340 for the nine months ended June 30, 2019 and 2018, respectively. </t>
  </si>
  <si>
    <t>NOTE 8 - INTANGIBLE ASSETS</t>
  </si>
  <si>
    <t>Goodwill and Intangible Assets Disclosure [Abstract]</t>
  </si>
  <si>
    <t>Intangible Assets</t>
  </si>
  <si>
    <t>N OTE
8 – INTANGIBLE ASSETS Intangible assets consist of the following:
June 30, 2019 September 30, 2018
US$ US$
Software 4,455,033 5,121,311
Franchise right - 667,378
Membership 446,037 450,285
4,901,070 6,238,974
Accumulated depreciation (2,798,918) (2,978,171)
2,102,152
3,260,803
Net
effect of exchange rate - (32,148)
Total
net book value 2,102,152 3,228,655 The aggregate amortization expense
related to the intangible assets was $708,362 and $746,974 for the nine months ended June 30, 2019 and 2018, respectively.</t>
  </si>
  <si>
    <t>NOTE 9 - DISPOSAL OF SUBSIDIARY</t>
  </si>
  <si>
    <t>Discontinued Operations and Disposal Groups [Abstract]</t>
  </si>
  <si>
    <t>Disposal of Subsidiary</t>
  </si>
  <si>
    <t>NOTE
9 - DISPOSAL OF SUBSIDIARY On December
6, 2018, School TV was deconsolidated from the Company's consolidated financial statements. The Company recorded the additional
paid in capital of $162,076 at this deconsolidation. This disposal does not constitute a strategic shift of the Company’s
operation and business after Reorganization.</t>
  </si>
  <si>
    <t>NOTE 10 - CONTINGENCIES</t>
  </si>
  <si>
    <t>Commitments and Contingencies Disclosure [Abstract]</t>
  </si>
  <si>
    <t>Contingencies</t>
  </si>
  <si>
    <t>NOTE 10 - CONTINGENCIES The Company
is subject to various claims and legal proceedings in the course of conducting the business related to Force Club Membership and,
from time to time, the Company may become involved in additional claims and lawsuits incidental to the businesses. The Company’s
legal counsel and the management routinely assess the likelihood of adverse judgments and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the Company cannot predict the impact of future developments
affecting our pending or future claims and lawsuits. The Company expenses legal costs as incurred, and all recorded legal liabilities
are adjusted as required as better information becomes available to the Company. The factors the Company considers when recording
an accrual for contingencies include, among others: (i) the opinions and views of the Company’s legal counsel; (ii) the Company’s
previous experience; and (iii) the decision of our management as to how we intend to respond to the complaints. In 2019, the Company settled seven legal cases
in total amount of JPY35,052,800 (approximately $325,000) related to the cancellation of contracts. As of the filing date, the
Company has five pending legal cases whose total amount of claim was JPY35,544,500 (approximately $329,000) under the same nature.
Our legal counsel has estimated the loss to be probable, and the total amount of the settlements approximates JPY10,000,000 (approximately
$90,000). The Company has recorded JPY10,000,000 as an accrued expense as of June 30, 2019.</t>
  </si>
  <si>
    <t>NOTE 2. SUMMARY OF SIGNIFICANT ACCOUNTING POLICIES (Policies)</t>
  </si>
  <si>
    <t>Principles of Consolidation</t>
  </si>
  <si>
    <t>PRINCIPLES OF CONSOLIDATION The accompanying consolidated financial statements
include the accounts of the Company and its subsidiaries (the “Group”). Inter-company accounts and transactions have
been eliminated.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t>
  </si>
  <si>
    <t>Reclassifications</t>
  </si>
  <si>
    <t xml:space="preserve">RECLASSIFICATIONS Certain
prior year amounts have been reclassified to conform to the current period presentation. These reclassifications had no impact
on net earnings and financial position. </t>
  </si>
  <si>
    <t>Use of Estimates</t>
  </si>
  <si>
    <t>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and sales allowance. Operating results in the future could vary from the amounts derived from management's estimates and assumptions.</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maturities of three months or less at the date of purchase as cash
equivalents.</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recorded
corresponding to the allowance when identified.</t>
  </si>
  <si>
    <t>Investments</t>
  </si>
  <si>
    <t xml:space="preserve">INVESTMENTS The Company's investments in marketable securities are reported at their fair values as quoted by market exchanges in the
consolidated balance sheets with changes in fair value recognized in earnings. The Company regularly reviewed its investments
in marketable securities for impairments. In the event that the carrying value of an investment exceeds its fair value and
the decline in value is determined to be other than temporary, the Company would record an impairment charge and establish
a new carrying value. The Company also has investments in corporate-owned life insurance policies recorded at their cash surrender values in the
consolidated balance sheets with change in the cash surrender value during the period recorded in earnings. Company-owned
life insurance policies with carrying value of approximately $1.4 million were surrendered during the period ended June 30,
2019. </t>
  </si>
  <si>
    <t>INVENTORIES Inventories, consisting of mainly educational products accounted for using the weighted average method and health related
products accounted for using the first-in, first-out method, are valued at the lower of cost and market value.</t>
  </si>
  <si>
    <t>Property, Plant and Equipment</t>
  </si>
  <si>
    <t xml:space="preserve">PROPERTY, PLANT AND EQUIPMENT Property, plant and equipment are stated at
cost less depreciation and impairment loss. Depreciation is calculated using the straight-line method or reducing balance method
at the following estimated useful life:
Building 10 years on straight-line method
Equipment 2 to 15 years on declining balance method or straight-line method
Vehicle 3 years on declining balance method Assets held under capital lease obligation
are depreciated over their expected useful lives on the same basis as owned assets. However, when there is no reasonable certainty
that ownership will be obtained by the end of the lease term, assets are depreciated over the shorter of the lease term and their
useful lives. </t>
  </si>
  <si>
    <t xml:space="preserve">INTANGIBLE ASSETS The Company amortizes its intangible assets
with finite useful life over their estimated useful lives and periodically evaluated for recoverability, and those evaluations
take into account events or circumstances that warrant revised estimates of useful lives or that indicate that impairment exists. The intangible assets with finite useful life
are amortized using the straight-line basis over the following estimated useful life:
Software 5 years
Membership 15 years – 30 years </t>
  </si>
  <si>
    <t>Impairment of Long-Lived Assets</t>
  </si>
  <si>
    <t>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t>
  </si>
  <si>
    <t>Foreign Currency Translation</t>
  </si>
  <si>
    <t xml:space="preserve">FOREIGN CURRENCY TRANSLATION The Company maintains its books and records
in its local currencies, Japanese YEN (“JPY”) and Hong Kong Dollars (“HK$”),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the
United States Dollars (“US$”) and the accompanying consolidated financial statements have been expressed in US$. In
accordance with ASC Topic 830-30, Translation of Financial Statement Translation of amounts from the local currency
of the Group into US$1 has been made at the following exchange rates:
June 30, 2019 June 30, 2018
Current JPY: US$1 exchange rate 107.88 110.66
Average JPY: US$1 exchange rate 110.97 110.13
Current HK$: US$1 exchange rate 7.81 7.81
Average HK$: US$1 exchange rate 7.84 7.81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Revenue Recognition</t>
  </si>
  <si>
    <t>REVENUE RECOGNITION The Company operates and manages multilevel
marketing (“MLM”) in operating its businesses as the Force Club Membership and generates revenues primarily by providing
the rights to access the Company’s educational content and to recruit new members. On October 1, 2018, the Company adopted ASC
606, Revenue from Contracts with Customers, using the modified retrospective method applied to those contracts which were not completed
as of October 1, 2018. Results for reporting periods beginning after October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October 1, 2018.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nine months ended June 30, 2019. Generally, the Company
grants Force Club members the rights to access the Company’s educational content. There are two tiers of members, namely
standard members and premium members. The premium members are granted full access
to the Company’s educational contents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Revenue from the premium pack is recognized at a point in time upon
delivery. Revenue from the right to access the Company’s educational contents is recognized over a period of time ratably
over the effective period. The Company's chief operating decision make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asset and liability Deferred income is recorded when consideration is received from a member prior to the goods were delivered or the access was
granted. As of June 30, 2019 and September 30, 2018, the Company's deferred income was $225,451 and $4,460,652, respectively.
During the nine months ended June 30, 2019, the Company recognized $4,460,652 of deferred income in the opening balance. The Company does not have any contract asset.</t>
  </si>
  <si>
    <t>Advertising</t>
  </si>
  <si>
    <t xml:space="preserve"> ADVERTISING Advertising costs are expensed as incurred and included in selling and distributions expenses. Advertising expense was $1,422,496
and $1,073,667 for the nine months ended June 30, 2019 and 2018, respectively.</t>
  </si>
  <si>
    <t>Earnings Per Share</t>
  </si>
  <si>
    <t>EARNINGS PER SHARE The Company computes basic and diluted earnings
per share in accordance with ASC Topic 260, Earnings per Share The Company does not have any potentially dilutive
instruments as of June 30, 2019 and September 30, 2018 and, thus, anti-dilution issues are not applicable.</t>
  </si>
  <si>
    <t>Income Taxes</t>
  </si>
  <si>
    <t>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t>
  </si>
  <si>
    <t>Recently Issued Accounting Pronouncements</t>
  </si>
  <si>
    <t xml:space="preserve"> RECENTLY ISSUED ACCOUNTING PRONOUNCEMENTS In May 2014, the FASB issued ASU 2014-09, “ Revenue
from Contracts with Customers (ASC 606)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The Company adopted ASU
2016-01 on October 1, 2018 with no impact to the Company’s beginning retained earning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ill be effective for the Company
beginning October 1, 2019, with early adoption permitted. The Company will adopt the standard on October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anticipates this standard
will have a material impact on the Company’s consolidated balance sheets. However, the Company does not expect adoption
will have a material impact on the consolidated statements of operations and comprehensive income. While the Company is continuing
to assess potential impacts of the standard, the Company currently expects the most significant impact will be the recognition
of ROU assets and lease liabilities for the ongoing leases.</t>
  </si>
  <si>
    <t>PRINCIPLES OF CONSOLIDATION (Tables)</t>
  </si>
  <si>
    <t>Principles Of Consolidation</t>
  </si>
  <si>
    <t>Principles of Consolidation Table</t>
  </si>
  <si>
    <t>PROPERTY, PLANT AND EQUIPMENT (Tables)</t>
  </si>
  <si>
    <t>Property Plant And Equipment</t>
  </si>
  <si>
    <t xml:space="preserve">PROPERTY,
PLANT AND EQUIPMENT Property, plant and equipment are stated at
cost less depreciation and impairment loss. Depreciation is calculated using the straight-line method or reducing balance method
at the following estimated useful life:
Building 10 years on straight-line method
Equipment 2 to 15 years on declining balance method or straight-line method
Vehicle 3 years on declining balance method </t>
  </si>
  <si>
    <t>INTANGIBLE ASSETS (Tables)</t>
  </si>
  <si>
    <t>Intangible Assets Tables Abstract</t>
  </si>
  <si>
    <t>Intangible Assets Table</t>
  </si>
  <si>
    <t xml:space="preserve">INTANGIBLE
ASSETS The intangible assets with finite useful life
are amortized using the straight-line basis over the following estimated useful life:
Software 5 years
Membership 15 years – 30 years </t>
  </si>
  <si>
    <t>FOREIGN CURRENCY TRANSLATION (Tables)</t>
  </si>
  <si>
    <t>Foreign Currency Translation Tables Abstract</t>
  </si>
  <si>
    <t xml:space="preserve"> Translation of amounts from the local currency
of the Group into US$1 has been made at the following exchange rates:
June 30, 2019 June 30, 2018
Current JPY: US$1 exchange rate 107.88 110.66
Average JPY: US$1 exchange rate 110.97 110.13
Current HK$: US$1 exchange rate 7.81 7.81
Average HK$: US$1 exchange rate 7.84 7.81 </t>
  </si>
  <si>
    <t>FAIR VALUE MEASUREMENT (Tables)</t>
  </si>
  <si>
    <t>Fair Value Measurement Tables Abstract</t>
  </si>
  <si>
    <t>Fair Value Measurement Table</t>
  </si>
  <si>
    <t xml:space="preserve">The following table presents information
about the Company’s assets that are measured at fair value as of June 30, 2019 and indicates the fair value hierarchy of
the valuation.
Quoted Prices in Significant Other Significant
Balance as of June 30, 2019
Marketable
Securities:
Publicly held equity securities $ 963,685 - - 963,685 </t>
  </si>
  <si>
    <t>PROPERTY, PLANT AND EQUIPMENT VALUES (Tables)</t>
  </si>
  <si>
    <t>Property Plant And Equipment Values</t>
  </si>
  <si>
    <t>Property, plant and equipment</t>
  </si>
  <si>
    <t>Property, plant and equipment consist of the
following:
June 30, 2019 September 30, 2018
US$ US$
Buildings 57,323 54,984
Equipment 788,559 741,083
Vehicles 124,371 119,296
Construction in process 89,011 -
1,059,264 915,363
Accumulated depreciation (659,420) (569,650)
399,844 345,713
Net effect of exchange rate - (1,722)
Total net book value 399,844 343,991 The aggregate depreciation
expense of property, plant and equipment were $66,763 and $78,340 for the nine months ended June 30, 2019 and 2018, respectively.</t>
  </si>
  <si>
    <t>INTANGIBLE ASSETS VALUES (Tables)</t>
  </si>
  <si>
    <t>Intangible Assets Values</t>
  </si>
  <si>
    <t xml:space="preserve">Intangible assets consist of the following:
June 30, 2019 September 30, 2018
US$ US$
Software 4,455,033 5,121,311
Franchise right - 667,378
Membership 446,037 450,285
4,901,070 6,238,974
Accumulated depreciation (2,798,918) (2,978,171)
2,102,152
3,260,803
Net
effect of exchange rate - (32,148)
Total
net book value 2,102,152 3,228,655 The
aggregate amortization expense related to the intangible assets was $708,362 and $746,974 for the nine months
ended June 30, 2019 and 2018, respectively. </t>
  </si>
  <si>
    <t>DEFERRED INCOME (Details) - USD ($)</t>
  </si>
  <si>
    <t>Deferred Income</t>
  </si>
  <si>
    <t>Deferred Income (balance)</t>
  </si>
  <si>
    <t>ADVERTISING (Details) - USD ($)</t>
  </si>
  <si>
    <t>Advertising Details Abstract</t>
  </si>
  <si>
    <t>Advertising costs</t>
  </si>
  <si>
    <t>INCOME TAXES (Details) - USD ($)</t>
  </si>
  <si>
    <t>Income Taxes Details Abstract</t>
  </si>
  <si>
    <t>RELATED-PARTY TRANSACTIONS (Details) - USD ($)</t>
  </si>
  <si>
    <t>Related-party Transactions</t>
  </si>
  <si>
    <t>Amount owed to Tomoo Yoshida</t>
  </si>
  <si>
    <t>Amount owed to Keiichi Koga</t>
  </si>
  <si>
    <t>Amount owed to Force Internationale</t>
  </si>
  <si>
    <t>Amount owed to School TV</t>
  </si>
  <si>
    <t>Short-term note to School TV</t>
  </si>
  <si>
    <t>Long-term loan to School TV</t>
  </si>
  <si>
    <t>Interest receivable regarding short-term loan to School TV</t>
  </si>
  <si>
    <t>Interest receivable regarding long-term loan to School TV</t>
  </si>
  <si>
    <t>RELATED PARTY TRANSACTIONS CONTINUED (Details)</t>
  </si>
  <si>
    <t>Jun. 30, 2018USD ($)</t>
  </si>
  <si>
    <t>Related Party Transactions Continued</t>
  </si>
  <si>
    <t>Advance to Universe Incorporation Limited (balance was repaid by September 30, 2018)</t>
  </si>
  <si>
    <t>DEPRECIATION OF PROPERTY, PLANT, EQUIPMENT (Details) - USD ($)</t>
  </si>
  <si>
    <t>Depreciation Of Property Plant Equipment</t>
  </si>
  <si>
    <t>Depreciation of property, plant and equipment</t>
  </si>
  <si>
    <t>AMORTIZATION EXPENSE (Details) - USD ($)</t>
  </si>
  <si>
    <t>Amortization Expense</t>
  </si>
  <si>
    <t>Aggregate amortization expense related to intangible assets</t>
  </si>
  <si>
    <t>DISPOSAL OF SUBSIDIARY (Details)</t>
  </si>
  <si>
    <t>Dec. 06, 2018USD ($)</t>
  </si>
  <si>
    <t>Disposal Of Subsidiary</t>
  </si>
  <si>
    <t>Additional paid in capital recorded at deconsolidation of School TV</t>
  </si>
  <si>
    <t>PENDING LEGAL CLAIMS (Details)</t>
  </si>
  <si>
    <t>Sep. 25, 2019USD ($)</t>
  </si>
  <si>
    <t>Pending Legal Claims</t>
  </si>
  <si>
    <t>Pending Legal Claims (Approximate Value of Claims)</t>
  </si>
  <si>
    <t>Total Estimated Settlement Values of Existing Legal Claims</t>
  </si>
  <si>
    <t>Label</t>
  </si>
  <si>
    <t>Element</t>
  </si>
  <si>
    <t>Value</t>
  </si>
  <si>
    <t>Cash</t>
  </si>
  <si>
    <t>us-gaap_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32700000</v>
      </c>
    </row>
    <row r="15" spans="1:3">
      <c r="A15" s="4" t="s">
        <v>25</v>
      </c>
      <c r="B15" s="4" t="s">
        <v>26</v>
      </c>
    </row>
    <row r="16" spans="1:3">
      <c r="A16" s="4" t="s">
        <v>27</v>
      </c>
      <c r="B16" s="4" t="s">
        <v>28</v>
      </c>
    </row>
    <row r="17" spans="1:3">
      <c r="A17" s="4" t="s">
        <v>29</v>
      </c>
      <c r="B17" s="4" t="s">
        <v>14</v>
      </c>
    </row>
    <row r="18" spans="1:3">
      <c r="A18" s="4" t="s">
        <v>30</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41</v>
      </c>
      <c r="B11" s="4" t="s">
        <v>217</v>
      </c>
    </row>
    <row r="12" spans="1:2">
      <c r="A12" s="4" t="s">
        <v>218</v>
      </c>
      <c r="B12" s="4" t="s">
        <v>219</v>
      </c>
    </row>
    <row r="13" spans="1:2">
      <c r="A13" s="4" t="s">
        <v>192</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18</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423173</v>
      </c>
      <c r="C3" s="6" t="n">
        <v>22737755</v>
      </c>
    </row>
    <row r="4" spans="1:3">
      <c r="A4" s="4" t="s">
        <v>35</v>
      </c>
      <c r="B4" s="5" t="n">
        <v>963685</v>
      </c>
      <c r="C4" s="5" t="n">
        <v>830331</v>
      </c>
    </row>
    <row r="5" spans="1:3">
      <c r="A5" s="4" t="s">
        <v>36</v>
      </c>
      <c r="B5" s="4" t="s">
        <v>37</v>
      </c>
      <c r="C5" s="5" t="n">
        <v>1032</v>
      </c>
    </row>
    <row r="6" spans="1:3">
      <c r="A6" s="4" t="s">
        <v>38</v>
      </c>
      <c r="B6" s="4" t="s">
        <v>37</v>
      </c>
      <c r="C6" s="5" t="n">
        <v>395848</v>
      </c>
    </row>
    <row r="7" spans="1:3">
      <c r="A7" s="4" t="s">
        <v>39</v>
      </c>
      <c r="B7" s="4" t="s">
        <v>37</v>
      </c>
      <c r="C7" s="5" t="n">
        <v>425303</v>
      </c>
    </row>
    <row r="8" spans="1:3">
      <c r="A8" s="4" t="s">
        <v>40</v>
      </c>
      <c r="B8" s="5" t="n">
        <v>934647</v>
      </c>
      <c r="C8" s="5" t="n">
        <v>295510</v>
      </c>
    </row>
    <row r="9" spans="1:3">
      <c r="A9" s="4" t="s">
        <v>41</v>
      </c>
      <c r="B9" s="5" t="n">
        <v>930475</v>
      </c>
      <c r="C9" s="5" t="n">
        <v>380925</v>
      </c>
    </row>
    <row r="10" spans="1:3">
      <c r="A10" s="4" t="s">
        <v>42</v>
      </c>
      <c r="B10" s="5" t="n">
        <v>95888</v>
      </c>
      <c r="C10" s="4" t="s">
        <v>37</v>
      </c>
    </row>
    <row r="11" spans="1:3">
      <c r="A11" s="4" t="s">
        <v>43</v>
      </c>
      <c r="B11" s="5" t="n">
        <v>360282</v>
      </c>
      <c r="C11" s="5" t="n">
        <v>255030</v>
      </c>
    </row>
    <row r="12" spans="1:3">
      <c r="A12" s="4" t="s">
        <v>44</v>
      </c>
      <c r="B12" s="5" t="n">
        <v>20708150</v>
      </c>
      <c r="C12" s="5" t="n">
        <v>25321734</v>
      </c>
    </row>
    <row r="13" spans="1:3">
      <c r="A13" s="3" t="s">
        <v>45</v>
      </c>
    </row>
    <row r="14" spans="1:3">
      <c r="A14" s="4" t="s">
        <v>46</v>
      </c>
      <c r="B14" s="5" t="n">
        <v>399844</v>
      </c>
      <c r="C14" s="5" t="n">
        <v>343991</v>
      </c>
    </row>
    <row r="15" spans="1:3">
      <c r="A15" s="4" t="s">
        <v>47</v>
      </c>
      <c r="B15" s="5" t="n">
        <v>2102152</v>
      </c>
      <c r="C15" s="5" t="n">
        <v>3228655</v>
      </c>
    </row>
    <row r="16" spans="1:3">
      <c r="A16" s="4" t="s">
        <v>48</v>
      </c>
      <c r="B16" s="5" t="n">
        <v>80939</v>
      </c>
      <c r="C16" s="5" t="n">
        <v>58341</v>
      </c>
    </row>
    <row r="17" spans="1:3">
      <c r="A17" s="4" t="s">
        <v>49</v>
      </c>
      <c r="B17" s="5" t="n">
        <v>302596</v>
      </c>
      <c r="C17" s="5" t="n">
        <v>287157</v>
      </c>
    </row>
    <row r="18" spans="1:3">
      <c r="A18" s="4" t="s">
        <v>50</v>
      </c>
      <c r="B18" s="5" t="n">
        <v>231739</v>
      </c>
      <c r="C18" s="4" t="s">
        <v>37</v>
      </c>
    </row>
    <row r="19" spans="1:3">
      <c r="A19" s="4" t="s">
        <v>51</v>
      </c>
      <c r="B19" s="5" t="n">
        <v>3117270</v>
      </c>
      <c r="C19" s="5" t="n">
        <v>3918144</v>
      </c>
    </row>
    <row r="20" spans="1:3">
      <c r="A20" s="4" t="s">
        <v>52</v>
      </c>
      <c r="B20" s="5" t="n">
        <v>23825420</v>
      </c>
      <c r="C20" s="5" t="n">
        <v>29239878</v>
      </c>
    </row>
    <row r="21" spans="1:3">
      <c r="A21" s="3" t="s">
        <v>53</v>
      </c>
    </row>
    <row r="22" spans="1:3">
      <c r="A22" s="4" t="s">
        <v>54</v>
      </c>
      <c r="B22" s="5" t="n">
        <v>485154</v>
      </c>
      <c r="C22" s="5" t="n">
        <v>4572204</v>
      </c>
    </row>
    <row r="23" spans="1:3">
      <c r="A23" s="4" t="s">
        <v>55</v>
      </c>
      <c r="B23" s="5" t="n">
        <v>203247</v>
      </c>
      <c r="C23" s="5" t="n">
        <v>166468</v>
      </c>
    </row>
    <row r="24" spans="1:3">
      <c r="A24" s="4" t="s">
        <v>56</v>
      </c>
      <c r="B24" s="5" t="n">
        <v>685356</v>
      </c>
      <c r="C24" s="4" t="s">
        <v>37</v>
      </c>
    </row>
    <row r="25" spans="1:3">
      <c r="A25" s="4" t="s">
        <v>57</v>
      </c>
      <c r="B25" s="5" t="n">
        <v>225451</v>
      </c>
      <c r="C25" s="5" t="n">
        <v>4460652</v>
      </c>
    </row>
    <row r="26" spans="1:3">
      <c r="A26" s="4" t="s">
        <v>58</v>
      </c>
      <c r="B26" s="5" t="n">
        <v>9829</v>
      </c>
      <c r="C26" s="5" t="n">
        <v>9327</v>
      </c>
    </row>
    <row r="27" spans="1:3">
      <c r="A27" s="4" t="s">
        <v>59</v>
      </c>
      <c r="B27" s="5" t="n">
        <v>1353565</v>
      </c>
      <c r="C27" s="5" t="n">
        <v>934784</v>
      </c>
    </row>
    <row r="28" spans="1:3">
      <c r="A28" s="4" t="s">
        <v>60</v>
      </c>
      <c r="B28" s="5" t="n">
        <v>1338832</v>
      </c>
      <c r="C28" s="5" t="n">
        <v>1741639</v>
      </c>
    </row>
    <row r="29" spans="1:3">
      <c r="A29" s="4" t="s">
        <v>61</v>
      </c>
      <c r="B29" s="5" t="n">
        <v>4301434</v>
      </c>
      <c r="C29" s="5" t="n">
        <v>11885074</v>
      </c>
    </row>
    <row r="30" spans="1:3">
      <c r="A30" s="4" t="s">
        <v>62</v>
      </c>
      <c r="B30" s="4" t="s">
        <v>37</v>
      </c>
      <c r="C30" s="5" t="n">
        <v>483814</v>
      </c>
    </row>
    <row r="31" spans="1:3">
      <c r="A31" s="4" t="s">
        <v>63</v>
      </c>
      <c r="B31" s="4" t="s">
        <v>37</v>
      </c>
      <c r="C31" s="5" t="n">
        <v>2183</v>
      </c>
    </row>
    <row r="32" spans="1:3">
      <c r="A32" s="4" t="s">
        <v>64</v>
      </c>
      <c r="B32" s="5" t="n">
        <v>36942</v>
      </c>
      <c r="C32" s="5" t="n">
        <v>41786</v>
      </c>
    </row>
    <row r="33" spans="1:3">
      <c r="A33" s="4" t="s">
        <v>65</v>
      </c>
      <c r="B33" s="5" t="n">
        <v>36942</v>
      </c>
      <c r="C33" s="5" t="n">
        <v>527783</v>
      </c>
    </row>
    <row r="34" spans="1:3">
      <c r="A34" s="4" t="s">
        <v>66</v>
      </c>
      <c r="B34" s="5" t="n">
        <v>4338376</v>
      </c>
      <c r="C34" s="5" t="n">
        <v>12412857</v>
      </c>
    </row>
    <row r="35" spans="1:3">
      <c r="A35" s="3" t="s">
        <v>67</v>
      </c>
    </row>
    <row r="36" spans="1:3">
      <c r="A36" s="4" t="s">
        <v>68</v>
      </c>
      <c r="B36" s="4" t="s">
        <v>37</v>
      </c>
      <c r="C36" s="4" t="s">
        <v>37</v>
      </c>
    </row>
    <row r="37" spans="1:3">
      <c r="A37" s="4" t="s">
        <v>69</v>
      </c>
      <c r="B37" s="5" t="n">
        <v>3270</v>
      </c>
      <c r="C37" s="5" t="n">
        <v>3270</v>
      </c>
    </row>
    <row r="38" spans="1:3">
      <c r="A38" s="4" t="s">
        <v>70</v>
      </c>
      <c r="B38" s="5" t="n">
        <v>261516</v>
      </c>
      <c r="C38" s="5" t="n">
        <v>99440</v>
      </c>
    </row>
    <row r="39" spans="1:3">
      <c r="A39" s="4" t="s">
        <v>71</v>
      </c>
      <c r="B39" s="5" t="n">
        <v>18425020</v>
      </c>
      <c r="C39" s="5" t="n">
        <v>16896299</v>
      </c>
    </row>
    <row r="40" spans="1:3">
      <c r="A40" s="4" t="s">
        <v>72</v>
      </c>
      <c r="B40" s="5" t="n">
        <v>797238</v>
      </c>
      <c r="C40" s="5" t="n">
        <v>-171988</v>
      </c>
    </row>
    <row r="41" spans="1:3">
      <c r="A41" s="4" t="s">
        <v>73</v>
      </c>
      <c r="B41" s="5" t="n">
        <v>19487044</v>
      </c>
      <c r="C41" s="5" t="n">
        <v>16827021</v>
      </c>
    </row>
    <row r="42" spans="1:3">
      <c r="A42" s="4" t="s">
        <v>74</v>
      </c>
      <c r="B42" s="6" t="n">
        <v>23825420</v>
      </c>
      <c r="C42" s="6" t="n">
        <v>29239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23</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192</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1</v>
      </c>
      <c r="B1" s="2" t="s">
        <v>2</v>
      </c>
      <c r="C1" s="2" t="s">
        <v>32</v>
      </c>
    </row>
    <row r="2" spans="1:3">
      <c r="A2" s="3" t="s">
        <v>262</v>
      </c>
    </row>
    <row r="3" spans="1:3">
      <c r="A3" s="4" t="s">
        <v>263</v>
      </c>
      <c r="B3" s="6" t="n">
        <v>225451</v>
      </c>
      <c r="C3" s="6" t="n">
        <v>44606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264</v>
      </c>
      <c r="B1" s="2" t="s">
        <v>1</v>
      </c>
    </row>
    <row r="2" spans="1:3">
      <c r="B2" s="2" t="s">
        <v>2</v>
      </c>
      <c r="C2" s="2" t="s">
        <v>88</v>
      </c>
    </row>
    <row r="3" spans="1:3">
      <c r="A3" s="3" t="s">
        <v>265</v>
      </c>
    </row>
    <row r="4" spans="1:3">
      <c r="A4" s="4" t="s">
        <v>266</v>
      </c>
      <c r="B4" s="6" t="n">
        <v>1422496</v>
      </c>
      <c r="C4" s="6" t="n">
        <v>10736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7</v>
      </c>
      <c r="B1" s="2" t="s">
        <v>1</v>
      </c>
    </row>
    <row r="2" spans="1:3">
      <c r="B2" s="2" t="s">
        <v>2</v>
      </c>
      <c r="C2" s="2" t="s">
        <v>88</v>
      </c>
    </row>
    <row r="3" spans="1:3">
      <c r="A3" s="3" t="s">
        <v>268</v>
      </c>
    </row>
    <row r="4" spans="1:3">
      <c r="A4" s="4" t="s">
        <v>104</v>
      </c>
      <c r="B4" s="6" t="n">
        <v>666272</v>
      </c>
      <c r="C4" s="6" t="n">
        <v>-680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9</v>
      </c>
      <c r="B1" s="2" t="s">
        <v>2</v>
      </c>
      <c r="C1" s="2" t="s">
        <v>32</v>
      </c>
    </row>
    <row r="2" spans="1:3">
      <c r="A2" s="3" t="s">
        <v>270</v>
      </c>
    </row>
    <row r="3" spans="1:3">
      <c r="A3" s="4" t="s">
        <v>271</v>
      </c>
      <c r="B3" s="6" t="n">
        <v>740796</v>
      </c>
      <c r="C3" s="6" t="n">
        <v>596059</v>
      </c>
    </row>
    <row r="4" spans="1:3">
      <c r="A4" s="4" t="s">
        <v>272</v>
      </c>
      <c r="B4" s="5" t="n">
        <v>47562</v>
      </c>
      <c r="C4" s="5" t="n">
        <v>47710</v>
      </c>
    </row>
    <row r="5" spans="1:3">
      <c r="A5" s="4" t="s">
        <v>273</v>
      </c>
      <c r="B5" s="5" t="n">
        <v>429010</v>
      </c>
      <c r="C5" s="6" t="n">
        <v>291015</v>
      </c>
    </row>
    <row r="6" spans="1:3">
      <c r="A6" s="4" t="s">
        <v>274</v>
      </c>
      <c r="B6" s="5" t="n">
        <v>136197</v>
      </c>
    </row>
    <row r="7" spans="1:3">
      <c r="A7" s="4" t="s">
        <v>275</v>
      </c>
      <c r="B7" s="5" t="n">
        <v>92696</v>
      </c>
    </row>
    <row r="8" spans="1:3">
      <c r="A8" s="4" t="s">
        <v>276</v>
      </c>
      <c r="B8" s="5" t="n">
        <v>231739</v>
      </c>
    </row>
    <row r="9" spans="1:3">
      <c r="A9" s="4" t="s">
        <v>277</v>
      </c>
      <c r="B9" s="5" t="n">
        <v>1349</v>
      </c>
    </row>
    <row r="10" spans="1:3">
      <c r="A10" s="4" t="s">
        <v>278</v>
      </c>
      <c r="B10" s="6" t="n">
        <v>31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81</v>
      </c>
    </row>
    <row r="4" spans="1:2">
      <c r="A4" s="4" t="s">
        <v>282</v>
      </c>
      <c r="B4" s="6" t="n">
        <v>204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v>
      </c>
      <c r="B1" s="2" t="s">
        <v>2</v>
      </c>
      <c r="C1" s="2" t="s">
        <v>32</v>
      </c>
    </row>
    <row r="2" spans="1:3">
      <c r="A2" s="3" t="s">
        <v>76</v>
      </c>
    </row>
    <row r="3" spans="1:3">
      <c r="A3" s="4" t="s">
        <v>77</v>
      </c>
      <c r="B3" s="7" t="n">
        <v>0.0001</v>
      </c>
      <c r="C3" s="7" t="n">
        <v>0.0001</v>
      </c>
    </row>
    <row r="4" spans="1:3">
      <c r="A4" s="4" t="s">
        <v>78</v>
      </c>
      <c r="B4" s="5" t="n">
        <v>20000000</v>
      </c>
      <c r="C4" s="5" t="n">
        <v>20000000</v>
      </c>
    </row>
    <row r="5" spans="1:3">
      <c r="A5" s="4" t="s">
        <v>79</v>
      </c>
      <c r="B5" s="5" t="n">
        <v>0</v>
      </c>
      <c r="C5" s="5" t="n">
        <v>0</v>
      </c>
    </row>
    <row r="6" spans="1:3">
      <c r="A6" s="4" t="s">
        <v>80</v>
      </c>
      <c r="B6" s="5" t="n">
        <v>0</v>
      </c>
      <c r="C6" s="5" t="n">
        <v>0</v>
      </c>
    </row>
    <row r="7" spans="1:3">
      <c r="A7" s="4" t="s">
        <v>81</v>
      </c>
      <c r="B7" s="4" t="s">
        <v>82</v>
      </c>
      <c r="C7" s="7" t="n">
        <v>0.0001</v>
      </c>
    </row>
    <row r="8" spans="1:3">
      <c r="A8" s="4" t="s">
        <v>83</v>
      </c>
      <c r="B8" s="5" t="n">
        <v>500000000</v>
      </c>
      <c r="C8" s="5" t="n">
        <v>500000000</v>
      </c>
    </row>
    <row r="9" spans="1:3">
      <c r="A9" s="4" t="s">
        <v>84</v>
      </c>
      <c r="B9" s="5" t="n">
        <v>32700000</v>
      </c>
      <c r="C9" s="5" t="n">
        <v>32700000</v>
      </c>
    </row>
    <row r="10" spans="1:3">
      <c r="A10" s="4" t="s">
        <v>85</v>
      </c>
      <c r="B10" s="5" t="n">
        <v>32700000</v>
      </c>
      <c r="C10" s="5" t="n">
        <v>3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3</v>
      </c>
      <c r="B1" s="2" t="s">
        <v>1</v>
      </c>
    </row>
    <row r="2" spans="1:3">
      <c r="B2" s="2" t="s">
        <v>2</v>
      </c>
      <c r="C2" s="2" t="s">
        <v>88</v>
      </c>
    </row>
    <row r="3" spans="1:3">
      <c r="A3" s="3" t="s">
        <v>284</v>
      </c>
    </row>
    <row r="4" spans="1:3">
      <c r="A4" s="4" t="s">
        <v>285</v>
      </c>
      <c r="B4" s="6" t="n">
        <v>66763</v>
      </c>
      <c r="C4" s="6" t="n">
        <v>783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6</v>
      </c>
      <c r="B1" s="2" t="s">
        <v>1</v>
      </c>
    </row>
    <row r="2" spans="1:3">
      <c r="B2" s="2" t="s">
        <v>2</v>
      </c>
      <c r="C2" s="2" t="s">
        <v>88</v>
      </c>
    </row>
    <row r="3" spans="1:3">
      <c r="A3" s="3" t="s">
        <v>287</v>
      </c>
    </row>
    <row r="4" spans="1:3">
      <c r="A4" s="4" t="s">
        <v>288</v>
      </c>
      <c r="B4" s="6" t="n">
        <v>746974</v>
      </c>
      <c r="C4" s="6" t="n">
        <v>7083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89</v>
      </c>
      <c r="B1" s="2" t="s">
        <v>290</v>
      </c>
    </row>
    <row r="2" spans="1:2">
      <c r="A2" s="3" t="s">
        <v>291</v>
      </c>
    </row>
    <row r="3" spans="1:2">
      <c r="A3" s="4" t="s">
        <v>292</v>
      </c>
      <c r="B3" s="6" t="n">
        <v>1620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93</v>
      </c>
      <c r="B1" s="2" t="s">
        <v>294</v>
      </c>
    </row>
    <row r="2" spans="1:2">
      <c r="A2" s="3" t="s">
        <v>295</v>
      </c>
    </row>
    <row r="3" spans="1:2">
      <c r="A3" s="4" t="s">
        <v>296</v>
      </c>
      <c r="B3" s="6" t="n">
        <v>329000</v>
      </c>
    </row>
    <row r="4" spans="1:2">
      <c r="A4" s="4" t="s">
        <v>297</v>
      </c>
      <c r="B4" s="6"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
    <col customWidth="1" max="2" min="2" width="13"/>
    <col customWidth="1" max="3" min="3" width="13"/>
  </cols>
  <sheetData>
    <row r="1" spans="1:3">
      <c r="A1" s="1" t="s">
        <v>298</v>
      </c>
      <c r="B1" s="1" t="s">
        <v>299</v>
      </c>
      <c r="C1" s="2" t="s">
        <v>300</v>
      </c>
    </row>
    <row r="2" spans="1:3">
      <c r="A2" s="4" t="s">
        <v>301</v>
      </c>
      <c r="B2" s="4" t="s">
        <v>302</v>
      </c>
      <c r="C2" s="6" t="n">
        <v>14599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8101607</v>
      </c>
      <c r="C4" s="6" t="n">
        <v>8850448</v>
      </c>
      <c r="D4" s="6" t="n">
        <v>21902288</v>
      </c>
      <c r="E4" s="6" t="n">
        <v>19795079</v>
      </c>
    </row>
    <row r="5" spans="1:5">
      <c r="A5" s="4" t="s">
        <v>91</v>
      </c>
      <c r="B5" s="5" t="n">
        <v>3836269</v>
      </c>
      <c r="C5" s="5" t="n">
        <v>5238558</v>
      </c>
      <c r="D5" s="5" t="n">
        <v>10906629</v>
      </c>
      <c r="E5" s="5" t="n">
        <v>11459004</v>
      </c>
    </row>
    <row r="6" spans="1:5">
      <c r="A6" s="4" t="s">
        <v>92</v>
      </c>
      <c r="B6" s="5" t="n">
        <v>4265338</v>
      </c>
      <c r="C6" s="5" t="n">
        <v>3611890</v>
      </c>
      <c r="D6" s="5" t="n">
        <v>10995659</v>
      </c>
      <c r="E6" s="5" t="n">
        <v>8336075</v>
      </c>
    </row>
    <row r="7" spans="1:5">
      <c r="A7" s="3" t="s">
        <v>93</v>
      </c>
    </row>
    <row r="8" spans="1:5">
      <c r="A8" s="4" t="s">
        <v>94</v>
      </c>
      <c r="B8" s="5" t="n">
        <v>783576</v>
      </c>
      <c r="C8" s="5" t="n">
        <v>241223</v>
      </c>
      <c r="D8" s="5" t="n">
        <v>1422496</v>
      </c>
      <c r="E8" s="5" t="n">
        <v>1073667</v>
      </c>
    </row>
    <row r="9" spans="1:5">
      <c r="A9" s="4" t="s">
        <v>95</v>
      </c>
      <c r="B9" s="5" t="n">
        <v>2170782</v>
      </c>
      <c r="C9" s="5" t="n">
        <v>2240801</v>
      </c>
      <c r="D9" s="5" t="n">
        <v>8383166</v>
      </c>
      <c r="E9" s="5" t="n">
        <v>8408361</v>
      </c>
    </row>
    <row r="10" spans="1:5">
      <c r="A10" s="4" t="s">
        <v>96</v>
      </c>
      <c r="B10" s="5" t="n">
        <v>2954358</v>
      </c>
      <c r="C10" s="5" t="n">
        <v>2482024</v>
      </c>
      <c r="D10" s="5" t="n">
        <v>9805662</v>
      </c>
      <c r="E10" s="5" t="n">
        <v>9482028</v>
      </c>
    </row>
    <row r="11" spans="1:5">
      <c r="A11" s="4" t="s">
        <v>97</v>
      </c>
      <c r="B11" s="5" t="n">
        <v>1310980</v>
      </c>
      <c r="C11" s="5" t="n">
        <v>1129866</v>
      </c>
      <c r="D11" s="5" t="n">
        <v>1189997</v>
      </c>
      <c r="E11" s="5" t="n">
        <v>-1145953</v>
      </c>
    </row>
    <row r="12" spans="1:5">
      <c r="A12" s="3" t="s">
        <v>98</v>
      </c>
    </row>
    <row r="13" spans="1:5">
      <c r="A13" s="4" t="s">
        <v>99</v>
      </c>
      <c r="B13" s="5" t="n">
        <v>754529</v>
      </c>
      <c r="C13" s="5" t="n">
        <v>24470</v>
      </c>
      <c r="D13" s="5" t="n">
        <v>774623</v>
      </c>
      <c r="E13" s="5" t="n">
        <v>137281</v>
      </c>
    </row>
    <row r="14" spans="1:5">
      <c r="A14" s="4" t="s">
        <v>100</v>
      </c>
      <c r="B14" s="4" t="s">
        <v>37</v>
      </c>
      <c r="C14" s="5" t="n">
        <v>15031</v>
      </c>
      <c r="D14" s="4" t="s">
        <v>37</v>
      </c>
      <c r="E14" s="5" t="n">
        <v>15031</v>
      </c>
    </row>
    <row r="15" spans="1:5">
      <c r="A15" s="4" t="s">
        <v>101</v>
      </c>
      <c r="B15" s="5" t="n">
        <v>341412</v>
      </c>
      <c r="C15" s="5" t="n">
        <v>126490</v>
      </c>
      <c r="D15" s="5" t="n">
        <v>230373</v>
      </c>
      <c r="E15" s="5" t="n">
        <v>-50994</v>
      </c>
    </row>
    <row r="16" spans="1:5">
      <c r="A16" s="4" t="s">
        <v>102</v>
      </c>
      <c r="B16" s="5" t="n">
        <v>1095941</v>
      </c>
      <c r="C16" s="5" t="n">
        <v>165991</v>
      </c>
      <c r="D16" s="5" t="n">
        <v>1004996</v>
      </c>
      <c r="E16" s="5" t="n">
        <v>101318</v>
      </c>
    </row>
    <row r="17" spans="1:5">
      <c r="A17" s="4" t="s">
        <v>103</v>
      </c>
      <c r="B17" s="5" t="n">
        <v>2406921</v>
      </c>
      <c r="C17" s="5" t="n">
        <v>1295857</v>
      </c>
      <c r="D17" s="5" t="n">
        <v>2194993</v>
      </c>
      <c r="E17" s="5" t="n">
        <v>-1044635</v>
      </c>
    </row>
    <row r="18" spans="1:5">
      <c r="A18" s="4" t="s">
        <v>104</v>
      </c>
      <c r="B18" s="5" t="n">
        <v>513190</v>
      </c>
      <c r="C18" s="5" t="n">
        <v>-155979</v>
      </c>
      <c r="D18" s="5" t="n">
        <v>666272</v>
      </c>
      <c r="E18" s="5" t="n">
        <v>-68045</v>
      </c>
    </row>
    <row r="19" spans="1:5">
      <c r="A19" s="4" t="s">
        <v>105</v>
      </c>
      <c r="B19" s="5" t="n">
        <v>1893731</v>
      </c>
      <c r="C19" s="5" t="n">
        <v>1451836</v>
      </c>
      <c r="D19" s="5" t="n">
        <v>1528721</v>
      </c>
      <c r="E19" s="5" t="n">
        <v>-976590</v>
      </c>
    </row>
    <row r="20" spans="1:5">
      <c r="A20" s="3" t="s">
        <v>106</v>
      </c>
    </row>
    <row r="21" spans="1:5">
      <c r="A21" s="4" t="s">
        <v>107</v>
      </c>
      <c r="B21" s="5" t="n">
        <v>492360</v>
      </c>
      <c r="C21" s="5" t="n">
        <v>-488263</v>
      </c>
      <c r="D21" s="5" t="n">
        <v>969226</v>
      </c>
      <c r="E21" s="5" t="n">
        <v>233251</v>
      </c>
    </row>
    <row r="22" spans="1:5">
      <c r="A22" s="4" t="s">
        <v>108</v>
      </c>
      <c r="B22" s="6" t="n">
        <v>2386091</v>
      </c>
      <c r="C22" s="6" t="n">
        <v>963573</v>
      </c>
      <c r="D22" s="6" t="n">
        <v>2497947</v>
      </c>
      <c r="E22" s="6" t="n">
        <v>-743339</v>
      </c>
    </row>
    <row r="23" spans="1:5">
      <c r="A23" s="4" t="s">
        <v>109</v>
      </c>
      <c r="B23" s="8" t="n">
        <v>0.06</v>
      </c>
      <c r="C23" s="8" t="n">
        <v>0.07000000000000001</v>
      </c>
      <c r="D23" s="8" t="n">
        <v>0.05</v>
      </c>
      <c r="E23" s="8" t="n">
        <v>-0.05</v>
      </c>
    </row>
    <row r="24" spans="1:5">
      <c r="A24" s="4" t="s">
        <v>110</v>
      </c>
      <c r="B24" s="5" t="n">
        <v>32700000</v>
      </c>
      <c r="C24" s="5" t="n">
        <v>20000000</v>
      </c>
      <c r="D24" s="5" t="n">
        <v>32700000</v>
      </c>
      <c r="E24"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8"/>
    <col customWidth="1" max="3" min="3" width="27"/>
    <col customWidth="1" max="4" min="4" width="46"/>
    <col customWidth="1" max="5" min="5" width="18"/>
    <col customWidth="1" max="6" min="6" width="13"/>
  </cols>
  <sheetData>
    <row r="1" spans="1:6">
      <c r="A1" s="1" t="s">
        <v>111</v>
      </c>
      <c r="B1" s="2" t="s">
        <v>112</v>
      </c>
      <c r="C1" s="2" t="s">
        <v>113</v>
      </c>
      <c r="D1" s="2" t="s">
        <v>114</v>
      </c>
      <c r="E1" s="2" t="s">
        <v>115</v>
      </c>
      <c r="F1" s="2" t="s">
        <v>116</v>
      </c>
    </row>
    <row r="2" spans="1:6">
      <c r="A2" s="4" t="s">
        <v>117</v>
      </c>
      <c r="B2" s="6" t="n">
        <v>2000</v>
      </c>
      <c r="C2" s="6" t="n">
        <v>59679</v>
      </c>
      <c r="D2" s="6" t="n">
        <v>72746</v>
      </c>
      <c r="E2" s="6" t="n">
        <v>14520667</v>
      </c>
      <c r="F2" s="6" t="n">
        <v>14655092</v>
      </c>
    </row>
    <row r="3" spans="1:6">
      <c r="A3" s="4" t="s">
        <v>118</v>
      </c>
      <c r="B3" s="4" t="s">
        <v>37</v>
      </c>
      <c r="C3" s="4" t="s">
        <v>37</v>
      </c>
      <c r="D3" s="4" t="s">
        <v>37</v>
      </c>
      <c r="E3" s="5" t="n">
        <v>-1896066</v>
      </c>
      <c r="F3" s="5" t="n">
        <v>-1896066</v>
      </c>
    </row>
    <row r="4" spans="1:6">
      <c r="A4" s="4" t="s">
        <v>119</v>
      </c>
      <c r="B4" s="4" t="s">
        <v>37</v>
      </c>
      <c r="C4" s="4" t="s">
        <v>37</v>
      </c>
      <c r="D4" s="5" t="n">
        <v>-27506</v>
      </c>
      <c r="E4" s="4" t="s">
        <v>37</v>
      </c>
      <c r="F4" s="5" t="n">
        <v>-27506</v>
      </c>
    </row>
    <row r="5" spans="1:6">
      <c r="A5" s="4" t="s">
        <v>120</v>
      </c>
      <c r="B5" s="5" t="n">
        <v>2000</v>
      </c>
      <c r="C5" s="5" t="n">
        <v>59679</v>
      </c>
      <c r="D5" s="5" t="n">
        <v>45240</v>
      </c>
      <c r="E5" s="5" t="n">
        <v>12624601</v>
      </c>
      <c r="F5" s="5" t="n">
        <v>12731520</v>
      </c>
    </row>
    <row r="6" spans="1:6">
      <c r="A6" s="4" t="s">
        <v>118</v>
      </c>
      <c r="B6" s="4" t="s">
        <v>37</v>
      </c>
      <c r="C6" s="4" t="s">
        <v>37</v>
      </c>
      <c r="D6" s="4" t="s">
        <v>37</v>
      </c>
      <c r="E6" s="5" t="n">
        <v>-532360</v>
      </c>
      <c r="F6" s="5" t="n">
        <v>-532360</v>
      </c>
    </row>
    <row r="7" spans="1:6">
      <c r="A7" s="4" t="s">
        <v>119</v>
      </c>
      <c r="B7" s="4" t="s">
        <v>37</v>
      </c>
      <c r="C7" s="4" t="s">
        <v>37</v>
      </c>
      <c r="D7" s="5" t="n">
        <v>749020</v>
      </c>
      <c r="E7" s="4" t="s">
        <v>37</v>
      </c>
      <c r="F7" s="5" t="n">
        <v>749020</v>
      </c>
    </row>
    <row r="8" spans="1:6">
      <c r="A8" s="4" t="s">
        <v>121</v>
      </c>
      <c r="B8" s="5" t="n">
        <v>2000</v>
      </c>
      <c r="C8" s="5" t="n">
        <v>59679</v>
      </c>
      <c r="D8" s="5" t="n">
        <v>794260</v>
      </c>
      <c r="E8" s="5" t="n">
        <v>12092241</v>
      </c>
      <c r="F8" s="5" t="n">
        <v>12948180</v>
      </c>
    </row>
    <row r="9" spans="1:6">
      <c r="A9" s="4" t="s">
        <v>118</v>
      </c>
      <c r="B9" s="4" t="s">
        <v>37</v>
      </c>
      <c r="C9" s="4" t="s">
        <v>37</v>
      </c>
      <c r="D9" s="4" t="s">
        <v>37</v>
      </c>
      <c r="E9" s="5" t="n">
        <v>1451836</v>
      </c>
      <c r="F9" s="5" t="n">
        <v>1451836</v>
      </c>
    </row>
    <row r="10" spans="1:6">
      <c r="A10" s="4" t="s">
        <v>119</v>
      </c>
      <c r="B10" s="4" t="s">
        <v>37</v>
      </c>
      <c r="C10" s="4" t="s">
        <v>37</v>
      </c>
      <c r="D10" s="5" t="n">
        <v>-488263</v>
      </c>
      <c r="E10" s="4" t="s">
        <v>37</v>
      </c>
      <c r="F10" s="5" t="n">
        <v>-488263</v>
      </c>
    </row>
    <row r="11" spans="1:6">
      <c r="A11" s="4" t="s">
        <v>122</v>
      </c>
      <c r="B11" s="5" t="n">
        <v>2000</v>
      </c>
      <c r="C11" s="5" t="n">
        <v>59679</v>
      </c>
      <c r="D11" s="5" t="n">
        <v>305997</v>
      </c>
      <c r="E11" s="5" t="n">
        <v>13544077</v>
      </c>
      <c r="F11" s="5" t="n">
        <v>13911753</v>
      </c>
    </row>
    <row r="12" spans="1:6">
      <c r="A12" s="4" t="s">
        <v>123</v>
      </c>
      <c r="B12" s="5" t="n">
        <v>3270</v>
      </c>
      <c r="C12" s="5" t="n">
        <v>99440</v>
      </c>
      <c r="D12" s="5" t="n">
        <v>-171988</v>
      </c>
      <c r="E12" s="5" t="n">
        <v>16896299</v>
      </c>
      <c r="F12" s="5" t="n">
        <v>16827021</v>
      </c>
    </row>
    <row r="13" spans="1:6">
      <c r="A13" s="4" t="s">
        <v>118</v>
      </c>
      <c r="B13" s="4" t="s">
        <v>37</v>
      </c>
      <c r="C13" s="4" t="s">
        <v>37</v>
      </c>
      <c r="D13" s="4" t="s">
        <v>37</v>
      </c>
      <c r="E13" s="5" t="n">
        <v>-356822</v>
      </c>
      <c r="F13" s="5" t="n">
        <v>-356822</v>
      </c>
    </row>
    <row r="14" spans="1:6">
      <c r="A14" s="4" t="s">
        <v>124</v>
      </c>
      <c r="B14" s="4" t="s">
        <v>37</v>
      </c>
      <c r="C14" s="5" t="n">
        <v>162076</v>
      </c>
      <c r="D14" s="4" t="s">
        <v>37</v>
      </c>
      <c r="E14" s="4" t="s">
        <v>37</v>
      </c>
      <c r="F14" s="5" t="n">
        <v>162076</v>
      </c>
    </row>
    <row r="15" spans="1:6">
      <c r="A15" s="4" t="s">
        <v>119</v>
      </c>
      <c r="B15" s="4" t="s">
        <v>37</v>
      </c>
      <c r="C15" s="4" t="s">
        <v>37</v>
      </c>
      <c r="D15" s="5" t="n">
        <v>678844</v>
      </c>
      <c r="E15" s="4" t="s">
        <v>37</v>
      </c>
      <c r="F15" s="5" t="n">
        <v>678844</v>
      </c>
    </row>
    <row r="16" spans="1:6">
      <c r="A16" s="4" t="s">
        <v>125</v>
      </c>
      <c r="B16" s="5" t="n">
        <v>3270</v>
      </c>
      <c r="C16" s="5" t="n">
        <v>261516</v>
      </c>
      <c r="D16" s="5" t="n">
        <v>506856</v>
      </c>
      <c r="E16" s="5" t="n">
        <v>16539477</v>
      </c>
      <c r="F16" s="5" t="n">
        <v>17311119</v>
      </c>
    </row>
    <row r="17" spans="1:6">
      <c r="A17" s="4" t="s">
        <v>118</v>
      </c>
      <c r="B17" s="4" t="s">
        <v>37</v>
      </c>
      <c r="C17" s="4" t="s">
        <v>37</v>
      </c>
      <c r="D17" s="4" t="s">
        <v>37</v>
      </c>
      <c r="E17" s="5" t="n">
        <v>-8188</v>
      </c>
      <c r="F17" s="5" t="n">
        <v>-8188</v>
      </c>
    </row>
    <row r="18" spans="1:6">
      <c r="A18" s="4" t="s">
        <v>119</v>
      </c>
      <c r="B18" s="4" t="s">
        <v>37</v>
      </c>
      <c r="C18" s="4" t="s">
        <v>37</v>
      </c>
      <c r="D18" s="5" t="n">
        <v>-201978</v>
      </c>
      <c r="E18" s="4" t="s">
        <v>37</v>
      </c>
      <c r="F18" s="5" t="n">
        <v>-201978</v>
      </c>
    </row>
    <row r="19" spans="1:6">
      <c r="A19" s="4" t="s">
        <v>126</v>
      </c>
      <c r="B19" s="5" t="n">
        <v>3270</v>
      </c>
      <c r="C19" s="5" t="n">
        <v>261516</v>
      </c>
      <c r="D19" s="5" t="n">
        <v>304878</v>
      </c>
      <c r="E19" s="5" t="n">
        <v>16531289</v>
      </c>
      <c r="F19" s="5" t="n">
        <v>17100953</v>
      </c>
    </row>
    <row r="20" spans="1:6">
      <c r="A20" s="4" t="s">
        <v>118</v>
      </c>
      <c r="B20" s="4" t="s">
        <v>37</v>
      </c>
      <c r="C20" s="4" t="s">
        <v>37</v>
      </c>
      <c r="D20" s="4" t="s">
        <v>37</v>
      </c>
      <c r="E20" s="5" t="n">
        <v>1893731</v>
      </c>
      <c r="F20" s="5" t="n">
        <v>1893731</v>
      </c>
    </row>
    <row r="21" spans="1:6">
      <c r="A21" s="4" t="s">
        <v>119</v>
      </c>
      <c r="B21" s="4" t="s">
        <v>37</v>
      </c>
      <c r="C21" s="4" t="s">
        <v>37</v>
      </c>
      <c r="D21" s="5" t="n">
        <v>492360</v>
      </c>
      <c r="E21" s="4" t="s">
        <v>37</v>
      </c>
      <c r="F21" s="5" t="n">
        <v>492360</v>
      </c>
    </row>
    <row r="22" spans="1:6">
      <c r="A22" s="4" t="s">
        <v>127</v>
      </c>
      <c r="B22" s="6" t="n">
        <v>3270</v>
      </c>
      <c r="C22" s="6" t="n">
        <v>261516</v>
      </c>
      <c r="D22" s="6" t="n">
        <v>797238</v>
      </c>
      <c r="E22" s="6" t="n">
        <v>18425020</v>
      </c>
      <c r="F22" s="6" t="n">
        <v>19487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28</v>
      </c>
      <c r="B1" s="2" t="s">
        <v>1</v>
      </c>
    </row>
    <row r="2" spans="1:3">
      <c r="B2" s="2" t="s">
        <v>2</v>
      </c>
      <c r="C2" s="2" t="s">
        <v>88</v>
      </c>
    </row>
    <row r="3" spans="1:3">
      <c r="A3" s="3" t="s">
        <v>129</v>
      </c>
    </row>
    <row r="4" spans="1:3">
      <c r="A4" s="4" t="s">
        <v>130</v>
      </c>
      <c r="B4" s="6" t="n">
        <v>1528721</v>
      </c>
      <c r="C4" s="6" t="n">
        <v>-976590</v>
      </c>
    </row>
    <row r="5" spans="1:3">
      <c r="A5" s="4" t="s">
        <v>131</v>
      </c>
      <c r="B5" s="5" t="n">
        <v>66763</v>
      </c>
      <c r="C5" s="5" t="n">
        <v>78340</v>
      </c>
    </row>
    <row r="6" spans="1:3">
      <c r="A6" s="4" t="s">
        <v>132</v>
      </c>
      <c r="B6" s="5" t="n">
        <v>108396</v>
      </c>
      <c r="C6" s="4" t="s">
        <v>37</v>
      </c>
    </row>
    <row r="7" spans="1:3">
      <c r="A7" s="4" t="s">
        <v>133</v>
      </c>
      <c r="B7" s="5" t="n">
        <v>-1678440</v>
      </c>
      <c r="C7" s="5" t="n">
        <v>50994</v>
      </c>
    </row>
    <row r="8" spans="1:3">
      <c r="A8" s="4" t="s">
        <v>134</v>
      </c>
      <c r="B8" s="4" t="s">
        <v>37</v>
      </c>
      <c r="C8" s="5" t="n">
        <v>8584</v>
      </c>
    </row>
    <row r="9" spans="1:3">
      <c r="A9" s="3" t="s">
        <v>135</v>
      </c>
    </row>
    <row r="10" spans="1:3">
      <c r="A10" s="4" t="s">
        <v>136</v>
      </c>
      <c r="B10" s="5" t="n">
        <v>275</v>
      </c>
      <c r="C10" s="5" t="n">
        <v>-79</v>
      </c>
    </row>
    <row r="11" spans="1:3">
      <c r="A11" s="4" t="s">
        <v>40</v>
      </c>
      <c r="B11" s="5" t="n">
        <v>-608046</v>
      </c>
      <c r="C11" s="5" t="n">
        <v>-752871</v>
      </c>
    </row>
    <row r="12" spans="1:3">
      <c r="A12" s="4" t="s">
        <v>41</v>
      </c>
      <c r="B12" s="5" t="n">
        <v>-518952</v>
      </c>
      <c r="C12" s="5" t="n">
        <v>806919</v>
      </c>
    </row>
    <row r="13" spans="1:3">
      <c r="A13" s="4" t="s">
        <v>43</v>
      </c>
      <c r="B13" s="5" t="n">
        <v>-86109</v>
      </c>
      <c r="C13" s="5" t="n">
        <v>136061</v>
      </c>
    </row>
    <row r="14" spans="1:3">
      <c r="A14" s="4" t="s">
        <v>48</v>
      </c>
      <c r="B14" s="5" t="n">
        <v>-22010</v>
      </c>
      <c r="C14" s="4" t="s">
        <v>37</v>
      </c>
    </row>
    <row r="15" spans="1:3">
      <c r="A15" s="4" t="s">
        <v>54</v>
      </c>
      <c r="B15" s="5" t="n">
        <v>-4201387</v>
      </c>
      <c r="C15" s="5" t="n">
        <v>-214769</v>
      </c>
    </row>
    <row r="16" spans="1:3">
      <c r="A16" s="4" t="s">
        <v>137</v>
      </c>
      <c r="B16" s="5" t="n">
        <v>-112842</v>
      </c>
      <c r="C16" s="5" t="n">
        <v>-248018</v>
      </c>
    </row>
    <row r="17" spans="1:3">
      <c r="A17" s="4" t="s">
        <v>56</v>
      </c>
      <c r="B17" s="5" t="n">
        <v>664379</v>
      </c>
      <c r="C17" s="5" t="n">
        <v>-360607</v>
      </c>
    </row>
    <row r="18" spans="1:3">
      <c r="A18" s="4" t="s">
        <v>39</v>
      </c>
      <c r="B18" s="5" t="n">
        <v>446329</v>
      </c>
      <c r="C18" s="4" t="s">
        <v>37</v>
      </c>
    </row>
    <row r="19" spans="1:3">
      <c r="A19" s="4" t="s">
        <v>57</v>
      </c>
      <c r="B19" s="5" t="n">
        <v>-4345918</v>
      </c>
      <c r="C19" s="5" t="n">
        <v>1229524</v>
      </c>
    </row>
    <row r="20" spans="1:3">
      <c r="A20" s="4" t="s">
        <v>138</v>
      </c>
      <c r="B20" s="5" t="n">
        <v>-8050479</v>
      </c>
      <c r="C20" s="5" t="n">
        <v>504462</v>
      </c>
    </row>
    <row r="21" spans="1:3">
      <c r="A21" s="3" t="s">
        <v>139</v>
      </c>
    </row>
    <row r="22" spans="1:3">
      <c r="A22" s="4" t="s">
        <v>140</v>
      </c>
      <c r="B22" s="5" t="n">
        <v>405515</v>
      </c>
      <c r="C22" s="4" t="s">
        <v>37</v>
      </c>
    </row>
    <row r="23" spans="1:3">
      <c r="A23" s="4" t="s">
        <v>141</v>
      </c>
      <c r="B23" s="5" t="n">
        <v>-103111</v>
      </c>
      <c r="C23" s="4" t="s">
        <v>37</v>
      </c>
    </row>
    <row r="24" spans="1:3">
      <c r="A24" s="4" t="s">
        <v>142</v>
      </c>
      <c r="B24" s="5" t="n">
        <v>89159</v>
      </c>
      <c r="C24" s="4" t="s">
        <v>37</v>
      </c>
    </row>
    <row r="25" spans="1:3">
      <c r="A25" s="4" t="s">
        <v>143</v>
      </c>
      <c r="B25" s="5" t="n">
        <v>-80396</v>
      </c>
      <c r="C25" s="5" t="n">
        <v>-341696</v>
      </c>
    </row>
    <row r="26" spans="1:3">
      <c r="A26" s="4" t="s">
        <v>144</v>
      </c>
      <c r="B26" s="5" t="n">
        <v>1448067</v>
      </c>
      <c r="C26" s="4" t="s">
        <v>37</v>
      </c>
    </row>
    <row r="27" spans="1:3">
      <c r="A27" s="4" t="s">
        <v>145</v>
      </c>
      <c r="B27" s="5" t="n">
        <v>-3192</v>
      </c>
      <c r="C27" s="5" t="n">
        <v>-24076</v>
      </c>
    </row>
    <row r="28" spans="1:3">
      <c r="A28" s="4" t="s">
        <v>146</v>
      </c>
      <c r="B28" s="5" t="n">
        <v>-79875</v>
      </c>
      <c r="C28" s="4" t="s">
        <v>37</v>
      </c>
    </row>
    <row r="29" spans="1:3">
      <c r="A29" s="4" t="s">
        <v>147</v>
      </c>
      <c r="B29" s="5" t="n">
        <v>1676167</v>
      </c>
      <c r="C29" s="5" t="n">
        <v>-365772</v>
      </c>
    </row>
    <row r="30" spans="1:3">
      <c r="A30" s="3" t="s">
        <v>148</v>
      </c>
    </row>
    <row r="31" spans="1:3">
      <c r="A31" s="4" t="s">
        <v>149</v>
      </c>
      <c r="B31" s="5" t="n">
        <v>-6894</v>
      </c>
      <c r="C31" s="5" t="n">
        <v>-7029</v>
      </c>
    </row>
    <row r="32" spans="1:3">
      <c r="A32" s="4" t="s">
        <v>150</v>
      </c>
      <c r="B32" s="5" t="n">
        <v>185481</v>
      </c>
      <c r="C32" s="5" t="n">
        <v>289422</v>
      </c>
    </row>
    <row r="33" spans="1:3">
      <c r="A33" s="4" t="s">
        <v>151</v>
      </c>
      <c r="B33" s="5" t="n">
        <v>-45874</v>
      </c>
      <c r="C33" s="5" t="n">
        <v>-59330</v>
      </c>
    </row>
    <row r="34" spans="1:3">
      <c r="A34" s="4" t="s">
        <v>152</v>
      </c>
      <c r="B34" s="5" t="n">
        <v>132713</v>
      </c>
      <c r="C34" s="5" t="n">
        <v>223063</v>
      </c>
    </row>
    <row r="35" spans="1:3">
      <c r="A35" s="4" t="s">
        <v>153</v>
      </c>
      <c r="B35" s="5" t="n">
        <v>927017</v>
      </c>
      <c r="C35" s="5" t="n">
        <v>184583</v>
      </c>
    </row>
    <row r="36" spans="1:3">
      <c r="A36" s="4" t="s">
        <v>154</v>
      </c>
      <c r="B36" s="5" t="n">
        <v>-5314582</v>
      </c>
      <c r="C36" s="5" t="n">
        <v>546336</v>
      </c>
    </row>
    <row r="37" spans="1:3">
      <c r="A37" s="4" t="s">
        <v>155</v>
      </c>
      <c r="B37" s="5" t="n">
        <v>22737755</v>
      </c>
      <c r="C37" s="5" t="n">
        <v>13226698</v>
      </c>
    </row>
    <row r="38" spans="1:3">
      <c r="A38" s="4" t="s">
        <v>156</v>
      </c>
      <c r="B38" s="5" t="n">
        <v>17423173</v>
      </c>
      <c r="C38" s="5" t="n">
        <v>13773034</v>
      </c>
    </row>
    <row r="39" spans="1:3">
      <c r="A39" s="3" t="s">
        <v>157</v>
      </c>
    </row>
    <row r="40" spans="1:3">
      <c r="A40" s="4" t="s">
        <v>158</v>
      </c>
      <c r="B40" s="5" t="n">
        <v>307734</v>
      </c>
      <c r="C40" s="4" t="s">
        <v>37</v>
      </c>
    </row>
    <row r="41" spans="1:3">
      <c r="A41" s="3" t="s">
        <v>159</v>
      </c>
    </row>
    <row r="42" spans="1:3">
      <c r="A42" s="4" t="s">
        <v>160</v>
      </c>
      <c r="B42" s="4" t="s">
        <v>37</v>
      </c>
      <c r="C42" s="5" t="n">
        <v>3055</v>
      </c>
    </row>
    <row r="43" spans="1:3">
      <c r="A43" s="4" t="s">
        <v>161</v>
      </c>
      <c r="B43" s="6" t="n">
        <v>-297998</v>
      </c>
      <c r="C43" s="6" t="n">
        <v>356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5:23:24Z</dcterms:created>
  <dcterms:modified xmlns:dcterms="http://purl.org/dc/terms/" xmlns:xsi="http://www.w3.org/2001/XMLSchema-instance" xsi:type="dcterms:W3CDTF">2019-09-25T15:23:24Z</dcterms:modified>
</cp:coreProperties>
</file>